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Assets and Liabil" sheetId="2" r:id="rId2"/>
    <s:sheet name="Statements of Operations" sheetId="3" r:id="rId3"/>
    <s:sheet name="Statements of Shareholders Equi" sheetId="4" r:id="rId4"/>
    <s:sheet name="Statements of Cash Flows" sheetId="5" r:id="rId5"/>
    <s:sheet name="NOTE 1_ SUMMARY OF SIGNIFICANT " sheetId="6" r:id="rId6"/>
    <s:sheet name="NOTE 2_ GOING CONCERN" sheetId="7" r:id="rId7"/>
    <s:sheet name="NOTE 3_ DUE TO STOCKHOLDER" sheetId="8" r:id="rId8"/>
    <s:sheet name="NOTE 4_ PROPERTY AND EQUIPMENT-" sheetId="9" r:id="rId9"/>
    <s:sheet name="NOTE 5_ INTANGIBLE ASSETS" sheetId="10" r:id="rId10"/>
    <s:sheet name="NOTE 6_ INCOME TAXES" sheetId="11" r:id="rId11"/>
    <s:sheet name="NOTE 7_ STOCKHOLDERS' DEFICIENC" sheetId="12" r:id="rId12"/>
    <s:sheet name="NOTE 8_ COMMITMENTS AND CONTING" sheetId="13" r:id="rId13"/>
    <s:sheet name="NOTE 9_ SUBSEQUENT EVENTS" sheetId="14" r:id="rId14"/>
  </s:sheets>
  <s:definedNames/>
  <s:calcPr calcId="124519" calcMode="auto" fullCalcOnLoad="1"/>
</s:workbook>
</file>

<file path=xl/sharedStrings.xml><?xml version="1.0" encoding="utf-8"?>
<sst xmlns="http://schemas.openxmlformats.org/spreadsheetml/2006/main" uniqueCount="151">
  <si>
    <t>Document and Entity Information - Jun. 30, 2015 - USD ($)</t>
  </si>
  <si>
    <t>Total</t>
  </si>
  <si>
    <t>Document and Entity Information:</t>
  </si>
  <si>
    <t>Entity Registrant Name</t>
  </si>
  <si>
    <t>BALLROOM DANCE FITNESS, INC.</t>
  </si>
  <si>
    <t>Document Type</t>
  </si>
  <si>
    <t>10-Q</t>
  </si>
  <si>
    <t>Document Period End Date</t>
  </si>
  <si>
    <t>Jun. 30,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Statements of Assets and Liabilities - USD ($)</t>
  </si>
  <si>
    <t>Jun. 30, 2015</t>
  </si>
  <si>
    <t>Dec. 31, 2014</t>
  </si>
  <si>
    <t>CURRENT ASSETS:</t>
  </si>
  <si>
    <t>Cash</t>
  </si>
  <si>
    <t>TOTAL CURRENT ASSETS:</t>
  </si>
  <si>
    <t>PROPERTY AND EQUIPMENT - NET</t>
  </si>
  <si>
    <t>OTHER ASSETS</t>
  </si>
  <si>
    <t>Security Deposit</t>
  </si>
  <si>
    <t>Prepaid Expenses</t>
  </si>
  <si>
    <t>Website Development</t>
  </si>
  <si>
    <t>Video Production</t>
  </si>
  <si>
    <t>Intangible assets</t>
  </si>
  <si>
    <t>Goodwill</t>
  </si>
  <si>
    <t>TOTAL ASSETS</t>
  </si>
  <si>
    <t>LIABILITIES:</t>
  </si>
  <si>
    <t>Accounts Payable</t>
  </si>
  <si>
    <t>Bank Overdraft</t>
  </si>
  <si>
    <t>Deferred Rent</t>
  </si>
  <si>
    <t>Obligation for acquisition of intangible assets</t>
  </si>
  <si>
    <t>Due to Stockholders</t>
  </si>
  <si>
    <t>TOTAL CURRENT LIABILITIES:</t>
  </si>
  <si>
    <t>STOCKHOLDERS' DEFICIENCY:</t>
  </si>
  <si>
    <t>Preferred stock, $1 par value; 10,000,000 shares authorized; 200 shares issued and outstanding at June 30, 2015 and December 31, 2014</t>
  </si>
  <si>
    <t>Common stock, $.0001 par value; 100,000,000 shares authorized; 24,352,286 and 17,682,286 shares issued and outstanding at June 30, 2015 and December 31, 2014, respectively</t>
  </si>
  <si>
    <t>Additional paid in capital</t>
  </si>
  <si>
    <t>Deferred compensation</t>
  </si>
  <si>
    <t>Accumulated deficit</t>
  </si>
  <si>
    <t>TOTAL STOCKHOLDERS' DEFICIENCY</t>
  </si>
  <si>
    <t>TOTAL LIABILITIES AND STOCKHOLDERS' DEFICIENCY</t>
  </si>
  <si>
    <t>Statements of Operations - USD ($)</t>
  </si>
  <si>
    <t>3 Months Ended</t>
  </si>
  <si>
    <t>6 Months Ended</t>
  </si>
  <si>
    <t>Jun. 30, 2014</t>
  </si>
  <si>
    <t>Statements of Operations</t>
  </si>
  <si>
    <t>Revenue</t>
  </si>
  <si>
    <t>Cost of Sales</t>
  </si>
  <si>
    <t>Gross Profit</t>
  </si>
  <si>
    <t>Expenses:</t>
  </si>
  <si>
    <t>Rent</t>
  </si>
  <si>
    <t>Personnel Costs</t>
  </si>
  <si>
    <t>Professional Fees</t>
  </si>
  <si>
    <t>Interest Expense</t>
  </si>
  <si>
    <t>Other General and Administrative Expenses</t>
  </si>
  <si>
    <t>Total Expenses</t>
  </si>
  <si>
    <t>Net Loss</t>
  </si>
  <si>
    <t>Basic and diluted loss per common share</t>
  </si>
  <si>
    <t>Weighted average common shares outstanding</t>
  </si>
  <si>
    <t>Statements of Shareholders Equity - 6 months ended Jun. 30, 2015 - USD ($)</t>
  </si>
  <si>
    <t>Common stock</t>
  </si>
  <si>
    <t>Preferred stock</t>
  </si>
  <si>
    <t>Additional paid-in capital</t>
  </si>
  <si>
    <t>Deferred Compensation</t>
  </si>
  <si>
    <t>Balance, Value at Dec. 31, 2014</t>
  </si>
  <si>
    <t>BalanceShares</t>
  </si>
  <si>
    <t>Stock Issued for Prepaid Services</t>
  </si>
  <si>
    <t>Stock Issued for Consulting Services, Value</t>
  </si>
  <si>
    <t>Stock Issued for Consulting Services, Shares</t>
  </si>
  <si>
    <t>Stock Issued for Intangible Asset Acquisitions, Value</t>
  </si>
  <si>
    <t>Stock Issued for Intangible Asset Acquisitions, Shares</t>
  </si>
  <si>
    <t>Stock issued to settle stockholder debt, Value</t>
  </si>
  <si>
    <t>Stock issued to settle stockholder debt, Shares</t>
  </si>
  <si>
    <t>Net loss</t>
  </si>
  <si>
    <t>Balance, Value at Jun. 30, 2015</t>
  </si>
  <si>
    <t>BalanceShares1</t>
  </si>
  <si>
    <t>Statements of Cash Flows - USD ($)</t>
  </si>
  <si>
    <t>Cash flows from operating activities:</t>
  </si>
  <si>
    <t>Adjustments to reconcile net loss to net cash used in operating activities:</t>
  </si>
  <si>
    <t>Depreciation and Amortization</t>
  </si>
  <si>
    <t>Stock based compensation</t>
  </si>
  <si>
    <t>Changes in assets and liabilities:</t>
  </si>
  <si>
    <t>Decrease in Prepaid Expenses</t>
  </si>
  <si>
    <t>Decrease in Bank Overdraft</t>
  </si>
  <si>
    <t>Decrease in Deferred Rent</t>
  </si>
  <si>
    <t>Decrease Deferred Stock Compensation</t>
  </si>
  <si>
    <t>Increase in due from related party</t>
  </si>
  <si>
    <t>Increase in accounts payable</t>
  </si>
  <si>
    <t>Cash flows used in operations activities</t>
  </si>
  <si>
    <t>Cash flows used in investing activities:</t>
  </si>
  <si>
    <t>Purchase of Fixed Assets</t>
  </si>
  <si>
    <t>Website development costs</t>
  </si>
  <si>
    <t>Video production costs</t>
  </si>
  <si>
    <t>Payment of security deposit</t>
  </si>
  <si>
    <t>Payment of cash for intangible asset-license</t>
  </si>
  <si>
    <t>Cash flows provided from financing activities:</t>
  </si>
  <si>
    <t>Advances from stockholder</t>
  </si>
  <si>
    <t>Net change in cash and cash equivalents</t>
  </si>
  <si>
    <t>Cash and cash equivalents, beginning of period</t>
  </si>
  <si>
    <t>Cash and cash equivalents, end of period</t>
  </si>
  <si>
    <t>SCHEDULE OF NON-CASH INVESTING AND FINANCING ACTIVITIES:</t>
  </si>
  <si>
    <t>Common stock issued for acquisition of intangible assets</t>
  </si>
  <si>
    <t>Common stock issued to settle stockholder debt</t>
  </si>
  <si>
    <t>NOTE 1: SUMMARY OF SIGNIFICANT ACCOUNTING PRINCIPLES</t>
  </si>
  <si>
    <t>Accounting Policies:</t>
  </si>
  <si>
    <t>Significant Accounting Policies</t>
  </si>
  <si>
    <t>NOTE 1: SUMMARY OF SIGNIFICANT ACCOUNTING PRINCIPLES Organization Ballroom Dance Fitness, Inc. was organized January 2, 2009 under the laws of the State of Florida. The Company has earned revenues from providing private dance lessons and fitness dance classes in South Florida and operates a ballroom dance venue in North Palm Beach, Florida. In October 2013, the Company acquired the assets of Plaza Ballroom and Event Centre and on April 18, 2014, acquired a license from the National Dance Council of America to operate ballroom dance competitions in the county of Palm Beach, Florida. The Company has created three wholly owned subsidiaries under the laws of the state of Florida: Palm Beach Dance Challenge, LLC for the purpose of marketing dance competitions in Palm Beach, Florida; Plaza Ballroom &amp; Event Centre, LLC to operate a ballroom dance hall and event center in Palm Beach, Florida; and Pro Arena Rugby, Inc. for the purpose of the formation of a World Arena Rugby League. During the three months ended June 30, 2015, the Company, through its wholly owned subsidiaries, acquired the rights to 1) the World Arena Rugby League for consideration of 3,000,000 shares of common stock, 2) a 70% interest in the Great American Divas for consideration of 600,000 shares of common stock, and 3) a 50% in the net profits of Kobra and the Lotus for cash consideration of $237,500. See note 5. The World Arena Rugby League is a concept to form a new indoor Rugby league. The Great American Divas is a Broadway style show featuring music and production of the 70s era. The Company plans to produce and promote a series of Live Concert events featuring the Great American Divas in 2015, with the ultimate goal of securing residency in casino showrooms nationwide in 2016. It is the Companys intention to franchise the production and expand its presence globally. The Company through its licensing agreement has secured the recording, touring, and merchandising rights. Kobra and the Lotus is a Canadian recording artist scheduled to perform 90 plus shows in 2015 throughout Canada, USA, and Europe, and plans to release a new record in the second quarter of 2016. The Company is broadening its business plan with investments, acquisitions, new products and joint ventures creating a diversified Entertainment Company that has multiple divisions and subsidiaries in the Music Industry, Merchandising Industry, Professional Sports Industry, Fitness Industry, Dancing Industry and Special Events Venue. The Company has not only changed the business plan, it is in the process of changing its name to ZOOM Companies, Inc. and is waiting for FINRA to assign a new trading symbol. Basis of Accounting The accompanying unaudited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a reading of the Companys financial statements and notes thereto included in the Companys Form 10-K annual report filed with the Securities and Exchange Commission (SEC) on April 15, 2015. Interim results of operations for the six months ended June 30, 2015 are not necessarily indicative of future results for the full year. Principle of Consolidation The condensed consolidated financial statements include the accounts of the Company and its wholly owned subsidiaries. All intercompany balances and transactions have been eliminated in consolidation. 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 Fair Value of Financial Instruments The Companys consolidated balance sheets include certain financial instruments. The carrying amounts of accounts payable and due to stockholder approximate their fair value because of the relatively short period of time between the origination of these instruments and their expected realization. Cash and Cash Equivalents Intangible Assets Intangible assets, which are composed of music rights, rights to dance competitions, sports leagues, music acts and goodwill. Intangible assets with indefinite lives, which are not amortized but are reviewed for impairment at least annually. All intangible assets are reviewed for impairment whenever events or changes in circumstances indicate that the carrying amount of such assets may not be recoverable. The Companys rights to a recording artist are being amortized over the estimated life of 10 years. An impairment loss is recognized if the carrying amount of the asset exceeds its fair value. No impairment loss has been recognized during the six months ended June 30, 2015 and year ended December 31, 2014. Stock-based Compensation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 The Company may issue restricted stock to consultants for various services. Cost for these transactions will be measured at the fair value of the services provid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 Revenue recognition The Company leases its studio to third parties, who collect and retain fees for events and lessons. The Company recognizes revenues related to these arrangements during the period in which the events are held or lessons are given. Ancillary revenues related to events, including music concerts, sporting tickets, food and beverage sales, are recognized during the period in which the events are held. Income taxes We account for income taxes in accordance with ASC 740, Accounting for Income Taxes, as clarified by ASC 740-10, and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Loss per share Basic loss per share calculations are determined by dividing the net loss by the weighted average number of common shares outstanding during the period. Diluted loss per share calculations are determined by dividing the net loss by the weighted average number of common shares plus any potentially dilutive shares. The Company has not issued any potentially dilutive securities since its inception. Recent Accounting Pronouncements The Company has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2: GOING CONCERN</t>
  </si>
  <si>
    <t>NOTE 2: GOING CONCERN:</t>
  </si>
  <si>
    <t>NOTE 2: GOING CONCERN The accompanying condensed consolidated financial statements have been prepared assuming that the Company will continue as a going concern. Going concern contemplates the realization of assets and the satisfaction of liabilities in the normal course of business over a reasonable period of time. The Company had a loss of $497,446 for the six months ended June 30, 2015 and working capital deficit of $1,481,004 and accumulated deficit of $1,175,366 as of June 30, 2015. The future of the Company is dependent on its ability to obtain funding from the sale of common stock pursuant to its S-1 registration statement, which was declared effective by the SEC on August 10, 2012. These conditions raise substantial doubt about the Companys ability to continue as a going concern. There have been no adjustments to the financial statements that may be necessary should the Company be unable to continue as a going concern. Although the Company plans to pursue its equity funding, there can be no assurance that the Company will be able raise sufficient working capital to maintain its operations. If the Company is unable to raise the necessary working capital through the equity funding it will be forced to continue relying on cash from operations and loans from stockholder in order to satisfy its working capital needs. There can be no assurance that the Company will be able rely on these sources to maintain its operations.</t>
  </si>
  <si>
    <t>NOTE 3: DUE TO STOCKHOLDER</t>
  </si>
  <si>
    <t>NOTE 3: DUE TO STOCKHOLDER:</t>
  </si>
  <si>
    <t>NOTE 3: DUE TO STOCKHOLDER The Company has received advances from an officers and stockholders for working capital purposes. These advances are due on demand and accrue interest at an annual rate of 4%. Interest expense totaled $10,229 for the six months ended June 30, 2015. At June 30, 2015 and December 31, 2014, the amount due to the stockholders was $1,346,217 and $654,344, respectively.</t>
  </si>
  <si>
    <t>NOTE 4: PROPERTY AND EQUIPMENT-NET</t>
  </si>
  <si>
    <t>Property, Plant, and Equipment:</t>
  </si>
  <si>
    <t>Property, Plant and Equipment Disclosure</t>
  </si>
  <si>
    <t>NOTE 4: PROPERTY AND EQUIPMENT-NET Estimated Useful Lives (Years) June 30, 2015 December 31, 2014 Furniture and Fixtures 5 $ 30,997 $ 28,832 Machinery and Equipment Video Equipment 5 5 18,353 43,110 18,353 43,110 Leasehold Improvements 5 142,900 32,860 $ 235,360 $ 123,155 Less accumulated depreciation (47,960) (20,460) $ 187,400 $ 102,695 Depreciation expense amounted to $27,500 and $6,389 for the six months ended June 30, 2015 and 2014, respectively.</t>
  </si>
  <si>
    <t>NOTE 5: INTANGIBLE ASSETS</t>
  </si>
  <si>
    <t>Intangible Assets, Goodwill and Other:</t>
  </si>
  <si>
    <t>Intangible Assets Disclosure</t>
  </si>
  <si>
    <t>NOTE 5: INTANGIBLE ASSETS During the six months ended June 30, 2015, the Company acquired the following intangible assets. In June 2015, the Company acquired the rights to a concept to form a new indoor rugby league for consideration of 3,000,000 shares of common stock. The Company recorded the rights to the concept as an intangible asset based on the fair value of the common stock of $.040 per share, or $120,000. The Company considers these rights to have an indefinite life. The Company also issued an additional 3,000,000 shares of common stock, for an aggregate of 6,000,000 shares, for consulting services related to the creation, financing, and operation of the rugby league. See note 7. In April 2015, the Company acquired a 50% interest in the net profits (as defined in the agreement) of an agreement with a recording artist for cash consideration of $237,500, of which $125,000 was paid during the three months ended June 30, 2015. The remaining balance of $112,500 is payable by November 1, 2015 and is reflected as Obligation for acquisition of intangible asset on the accompanying condensed consolidated balance sheet. The recording contract provides for a license period of seven years following the release of each album, as defined in the agreement. The agreement requires the release of one album and an additional three albums at the option of the licensee. The Company estimates the life of the agreement to be 10 years and is amortizing these rights over 10 years using the straight line method. The Company recorded amortization of $6,000 for the three and six months ended June 30, 2015. In May 2015, the Company acquired a 70% interest in two musical acts for consideration of 600,000 shares of common stock. The Company recorded the rights to the musical acts as an intangible asset based on the fair value of the common stock of $.04 per share, or $24,000. The Company considers these rights to have an indefinite life.</t>
  </si>
  <si>
    <t>NOTE 6: INCOME TAXES</t>
  </si>
  <si>
    <t>Income Taxes:</t>
  </si>
  <si>
    <t>Income Tax Disclosure</t>
  </si>
  <si>
    <t>NOTE 6: INCOME TAXES As of June 30, 2015, the Company had approximately $1,200,000 of operating loss carry forwards available to offset future taxable income, beginning to expire in 2030.</t>
  </si>
  <si>
    <t>NOTE 7: STOCKHOLDERS' DEFICIENCY</t>
  </si>
  <si>
    <t>Equity:</t>
  </si>
  <si>
    <t>Stockholders' Equity Note Disclosure</t>
  </si>
  <si>
    <t xml:space="preserve">NOTE 7: STOCKHOLDERS DEFICIENCY On January 9, 2014 the Board of Directors approved issuing common stock as prepayment for legal services to Corporate counsel for $25,000 of services; stock valued at $.02 a share based on the value of services to be provided. The Company recorded the fair value of $25,000 as deferred compensation to be expensed as services are provided, of which $2,000 was applied to accounts payable that was due as of December 31, 2013. Total shares of 125,000 were issued. During the year ended December 31, 2014 the Company expensed $20,000 leaving a remaining balance of $3,000 that is reflected as deferred stock compensation on the accompanying condensed consolidated balance sheet. During the six months ended June 30, 2015, the remaining $3,000 was recognized as stock compensation expense. The Company acquired a 70% interest in two musical acts in exchange for 600,000 shares of Company stock, valued at $.04 per share for a total purchase price of $24,000, which is included in intangible assets as of June 30, 2015. In June 2015, the Company acquired the rights to a concept to form a new indoor rugby league for consideration of 3,000,000 shares of common stock. The Company recorded the rights to the concept as an intangible asset based on the fair value of the common stock of $.040 per share, or $120,000. The Company also issued an additional 3,000,000 shares of common stock, for an aggregate of 6,000,000 shares, for consulting services related to the creation, financing, and operation of the rugby league. Of the 3,000,000 shares issued for consulting services, 1,700,000 shares are not subject to any performance criteria, and 1,300,000 are subject to performance criteria, none of which have been met. The recorded compensation expense of $68,000 for the three and six months ended June 30, 2015 and deferred stock compensation of $76,000 as of June 30, 2015. On May 6, 2015 The Company issued 10,000 shares of common stock with a fair value of $400 in settlement of stockholder advance totaling $2,000. On June 16, 2015 The Company issued 60,000 shares of common stock to three consultants for services rendered. The Company recorded the fair value of the shares, or $2,400 as consulting expense for the three and six months ended June 30, 2015. The Company has entered into an agreement with a consultant for a term from June 2015 through December 2015. As part of the agreement the consultant will receive 20,000 shares of common stock, which are valued at $.04 per share, for a total value of $800. This will be recognized as consulting expense over the term of the agreement. </t>
  </si>
  <si>
    <t>NOTE 8: COMMITMENTS AND CONTINGENCIES</t>
  </si>
  <si>
    <t>Commitment and Contingencies:</t>
  </si>
  <si>
    <t>Commitments and Contingencies Disclosure</t>
  </si>
  <si>
    <t>NOTE 8: COMMITMENTS AND CONTINGENCIES Plaza Lease Agreement As a result of the October 2013 acquisition, the Company assumed a three-year lease for its dance facility. The lease requires monthly payments of $5,500 commencing on November 1, 2012 increasing by 5% on each anniversary date through October 2015. On August 1, 2014 the lease was amended to include additional space for events and competition. The new rate was increased to $6,500 through the balance of the lease term, October 2015. As of June 30, 2015, future minimum rental payments under the lease are as follows: Year Ending December 31, 2015 $ 94,500 Rent expense for the six months ended June 30, 2015 including operating expenses charged by the landlord, totaled $112,492. Acquisition of Rights to Recording Artist The Company is obligated to pay $112,500 by November 2015 pursuant to its acquisition of rights to a recording artist. Employment Agreements Effective January 1, 2009, the Company entered into employment agreements with both Mr. William Forhan and Mr. Sean Forhan. The agreements are the same for both officers and are for a term of four years and shall automatically renew for one-year terms thereafter unless terminated by either party at least 90 days prior to the next term. Under the agreements, each employee shall receive a base salary of $72,000 per year and an annual bonus of 10% of EBITDA, but no wages shall be accrued until such time the Company has adequate cash flow. The Officers shall also receive a car allowance of $600 per month. The employment agreements provide for health and life insurance and four weeks paid vacation. Since inception, no amounts have been paid or accrued under the aforementioned employment agreements; however, the Company has agreed to begin paying these amounts, effective August 1, 2015. Legal Matters From time to time, we may be involved in litigation relating to claims arising out of our operations in the normal course of business. As of August 26, 2015, there we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t>
  </si>
  <si>
    <t>NOTE 9: SUBSEQUENT EVENTS</t>
  </si>
  <si>
    <t>Subsequent Events:</t>
  </si>
  <si>
    <t>Subsequent Events</t>
  </si>
  <si>
    <t>NOTE 9: SUBSEQUENT EVENTS On July 20, 2015 the Company agreed to issue 20,000 shares of common stock to a third party in exchange for reduction of $400 debt owed to its chief executive officer. As of the date of this filing, these shares had yet to be issued. In July 2015, the Company issued 40,000 shares of common stock to two Consultants for $16,000 in services rendered.</t>
  </si>
</sst>
</file>

<file path=xl/styles.xml><?xml version="1.0" encoding="utf-8"?>
<styleSheet xmlns="http://schemas.openxmlformats.org/spreadsheetml/2006/main">
  <numFmts count="2">
    <numFmt formatCode="_(&quot;$ &quot;#,##0.0000_);_(&quot;$ &quot;(#,##0.000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9"/>
  </cols>
  <sheetData>
    <row spans="1:2" r="1">
      <c t="s" r="A1" s="1">
        <v>0</v>
      </c>
      <c t="s" r="B1" s="2">
        <v>1</v>
      </c>
    </row>
    <row spans="1:2" r="2">
      <c t="s" r="A2" s="3">
        <v>2</v>
      </c>
    </row>
    <row spans="1:2" r="3">
      <c t="s" r="A3" s="4">
        <v>3</v>
      </c>
      <c t="s" r="B3" s="4">
        <v>4</v>
      </c>
    </row>
    <row spans="1:2" r="4">
      <c t="s" r="A4" s="4">
        <v>5</v>
      </c>
      <c t="s" r="B4" s="4">
        <v>6</v>
      </c>
    </row>
    <row spans="1:2" r="5">
      <c t="s" r="A5" s="4">
        <v>7</v>
      </c>
      <c t="s" r="B5" s="4">
        <v>8</v>
      </c>
    </row>
    <row spans="1:2" r="6">
      <c t="s" r="A6" s="4">
        <v>9</v>
      </c>
      <c t="s" r="B6" s="4">
        <v>10</v>
      </c>
    </row>
    <row spans="1:2" r="7">
      <c t="s" r="A7" s="4">
        <v>11</v>
      </c>
      <c t="n" r="B7" s="5">
        <v>1493109</v>
      </c>
    </row>
    <row spans="1:2" r="8">
      <c t="s" r="A8" s="4">
        <v>12</v>
      </c>
      <c t="s" r="B8" s="4">
        <v>13</v>
      </c>
    </row>
    <row spans="1:2" r="9">
      <c t="s" r="A9" s="4">
        <v>14</v>
      </c>
      <c t="n" r="B9" s="5">
        <v>24392286</v>
      </c>
    </row>
    <row spans="1:2" r="10">
      <c t="s" r="A10" s="4">
        <v>15</v>
      </c>
      <c t="n" r="B10" s="6">
        <v>2439.2286</v>
      </c>
    </row>
    <row spans="1:2" r="11">
      <c t="s" r="A11" s="4">
        <v>16</v>
      </c>
      <c t="s" r="B11" s="4">
        <v>17</v>
      </c>
    </row>
    <row spans="1:2" r="12">
      <c t="s" r="A12" s="4">
        <v>18</v>
      </c>
      <c t="s" r="B12" s="4">
        <v>19</v>
      </c>
    </row>
    <row spans="1:2" r="13">
      <c t="s" r="A13" s="4">
        <v>20</v>
      </c>
      <c t="s" r="B13" s="4">
        <v>19</v>
      </c>
    </row>
    <row spans="1:2" r="14">
      <c t="s" r="A14" s="4">
        <v>21</v>
      </c>
      <c t="s" r="B14" s="4">
        <v>19</v>
      </c>
    </row>
    <row spans="1:2" r="15">
      <c t="s" r="A15" s="4">
        <v>22</v>
      </c>
      <c t="n" r="B15" s="5">
        <v>2015</v>
      </c>
    </row>
    <row spans="1:2" r="16">
      <c t="s" r="A16" s="4">
        <v>23</v>
      </c>
      <c t="s" r="B16" s="7">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1</v>
      </c>
      <c t="s" r="B1" s="2">
        <v>57</v>
      </c>
    </row>
    <row spans="1:2" r="2">
      <c t="s" r="B2" s="2">
        <v>26</v>
      </c>
    </row>
    <row spans="1:2" r="3">
      <c t="s" r="A3" s="3">
        <v>132</v>
      </c>
    </row>
    <row spans="1:2" r="4">
      <c t="s" r="A4" s="4">
        <v>133</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35</v>
      </c>
      <c t="s" r="B1" s="2">
        <v>57</v>
      </c>
    </row>
    <row spans="1:2" r="2">
      <c t="s" r="B2" s="2">
        <v>26</v>
      </c>
    </row>
    <row spans="1:2" r="3">
      <c t="s" r="A3" s="3">
        <v>136</v>
      </c>
    </row>
    <row spans="1:2" r="4">
      <c t="s" r="A4" s="4">
        <v>137</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9</v>
      </c>
      <c t="s" r="B1" s="2">
        <v>57</v>
      </c>
    </row>
    <row spans="1:2" r="2">
      <c t="s" r="B2" s="2">
        <v>26</v>
      </c>
    </row>
    <row spans="1:2" r="3">
      <c t="s" r="A3" s="3">
        <v>140</v>
      </c>
    </row>
    <row spans="1:2" r="4">
      <c t="s" r="A4" s="4">
        <v>141</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3</v>
      </c>
      <c t="s" r="B1" s="2">
        <v>57</v>
      </c>
    </row>
    <row spans="1:2" r="2">
      <c t="s" r="B2" s="2">
        <v>26</v>
      </c>
    </row>
    <row spans="1:2" r="3">
      <c t="s" r="A3" s="3">
        <v>144</v>
      </c>
    </row>
    <row spans="1:2" r="4">
      <c t="s" r="A4" s="4">
        <v>145</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47</v>
      </c>
      <c t="s" r="B1" s="2">
        <v>57</v>
      </c>
    </row>
    <row spans="1:2" r="2">
      <c t="s" r="B2" s="2">
        <v>26</v>
      </c>
    </row>
    <row spans="1:2" r="3">
      <c t="s" r="A3" s="3">
        <v>148</v>
      </c>
    </row>
    <row spans="1:2" r="4">
      <c t="s" r="A4" s="4">
        <v>149</v>
      </c>
      <c t="s" r="B4" s="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6</v>
      </c>
      <c t="s" r="C1" s="2">
        <v>27</v>
      </c>
    </row>
    <row spans="1:3" r="2">
      <c t="s" r="A2" s="3">
        <v>28</v>
      </c>
    </row>
    <row spans="1:3" r="3">
      <c t="s" r="A3" s="4">
        <v>29</v>
      </c>
      <c t="n" r="B3" s="8">
        <v>12904</v>
      </c>
      <c t="n" r="C3" s="8">
        <v>9644</v>
      </c>
    </row>
    <row spans="1:3" r="4">
      <c t="s" r="A4" s="4">
        <v>30</v>
      </c>
      <c t="n" r="B4" s="5">
        <v>12904</v>
      </c>
      <c t="n" r="C4" s="5">
        <v>9644</v>
      </c>
    </row>
    <row spans="1:3" r="5">
      <c t="s" r="A5" s="4">
        <v>31</v>
      </c>
      <c t="n" r="B5" s="5">
        <v>187400</v>
      </c>
      <c t="n" r="C5" s="5">
        <v>102695</v>
      </c>
    </row>
    <row spans="1:3" r="6">
      <c t="s" r="A6" s="3">
        <v>32</v>
      </c>
    </row>
    <row spans="1:3" r="7">
      <c t="s" r="A7" s="4">
        <v>33</v>
      </c>
      <c t="n" r="B7" s="5">
        <v>28755</v>
      </c>
      <c t="n" r="C7" s="5">
        <v>18085</v>
      </c>
    </row>
    <row spans="1:3" r="8">
      <c t="s" r="A8" s="4">
        <v>34</v>
      </c>
      <c t="n" r="C8" s="5">
        <v>17820</v>
      </c>
    </row>
    <row spans="1:3" r="9">
      <c t="s" r="A9" s="4">
        <v>35</v>
      </c>
      <c t="n" r="B9" s="5">
        <v>71386</v>
      </c>
      <c t="n" r="C9" s="5">
        <v>11216</v>
      </c>
    </row>
    <row spans="1:3" r="10">
      <c t="s" r="A10" s="4">
        <v>36</v>
      </c>
      <c t="n" r="B10" s="5">
        <v>71528</v>
      </c>
      <c t="n" r="C10" s="5">
        <v>71180</v>
      </c>
    </row>
    <row spans="1:3" r="11">
      <c t="s" r="A11" s="4">
        <v>37</v>
      </c>
      <c t="n" r="B11" s="5">
        <v>395500</v>
      </c>
      <c t="n" r="C11" s="5">
        <v>20000</v>
      </c>
    </row>
    <row spans="1:3" r="12">
      <c t="s" r="A12" s="4">
        <v>38</v>
      </c>
      <c t="n" r="B12" s="5">
        <v>356235</v>
      </c>
      <c t="n" r="C12" s="5">
        <v>356235</v>
      </c>
    </row>
    <row spans="1:3" r="13">
      <c t="s" r="A13" s="4">
        <v>39</v>
      </c>
      <c t="n" r="B13" s="5">
        <v>1123208</v>
      </c>
      <c t="n" r="C13" s="5">
        <v>606875</v>
      </c>
    </row>
    <row spans="1:3" r="14">
      <c t="s" r="A14" s="3">
        <v>40</v>
      </c>
    </row>
    <row spans="1:3" r="15">
      <c t="s" r="A15" s="4">
        <v>41</v>
      </c>
      <c t="n" r="B15" s="5">
        <v>2187</v>
      </c>
      <c t="n" r="C15" s="5">
        <v>1854</v>
      </c>
    </row>
    <row spans="1:3" r="16">
      <c t="s" r="A16" s="4">
        <v>42</v>
      </c>
      <c t="n" r="B16" s="5">
        <v>11312</v>
      </c>
      <c t="n" r="C16" s="5">
        <v>3153</v>
      </c>
    </row>
    <row spans="1:3" r="17">
      <c t="s" r="A17" s="4">
        <v>43</v>
      </c>
      <c t="n" r="B17" s="5">
        <v>21692</v>
      </c>
      <c t="n" r="C17" s="5">
        <v>14077</v>
      </c>
    </row>
    <row spans="1:3" r="18">
      <c t="s" r="A18" s="4">
        <v>44</v>
      </c>
      <c t="n" r="B18" s="5">
        <v>112500</v>
      </c>
    </row>
    <row spans="1:3" r="19">
      <c t="s" r="A19" s="4">
        <v>45</v>
      </c>
      <c t="n" r="B19" s="5">
        <v>1346217</v>
      </c>
      <c t="n" r="C19" s="5">
        <v>654344</v>
      </c>
    </row>
    <row spans="1:3" r="20">
      <c t="s" r="A20" s="4">
        <v>46</v>
      </c>
      <c t="n" r="B20" s="5">
        <v>1493908</v>
      </c>
      <c t="n" r="C20" s="5">
        <v>673428</v>
      </c>
    </row>
    <row spans="1:3" r="21">
      <c t="s" r="A21" s="3">
        <v>47</v>
      </c>
    </row>
    <row spans="1:3" r="22">
      <c t="s" r="A22" s="4">
        <v>48</v>
      </c>
      <c t="n" r="B22" s="5">
        <v>200</v>
      </c>
      <c t="n" r="C22" s="5">
        <v>200</v>
      </c>
    </row>
    <row spans="1:3" r="23">
      <c t="s" r="A23" s="4">
        <v>49</v>
      </c>
      <c t="n" r="B23" s="5">
        <v>2435</v>
      </c>
      <c t="n" r="C23" s="5">
        <v>1768</v>
      </c>
    </row>
    <row spans="1:3" r="24">
      <c t="s" r="A24" s="4">
        <v>50</v>
      </c>
      <c t="n" r="B24" s="5">
        <v>878531</v>
      </c>
      <c t="n" r="C24" s="5">
        <v>612398</v>
      </c>
    </row>
    <row spans="1:3" r="25">
      <c t="s" r="A25" s="4">
        <v>51</v>
      </c>
      <c t="n" r="B25" s="5">
        <v>-76000</v>
      </c>
      <c t="n" r="C25" s="5">
        <v>-3000</v>
      </c>
    </row>
    <row spans="1:3" r="26">
      <c t="s" r="A26" s="4">
        <v>52</v>
      </c>
      <c t="n" r="B26" s="5">
        <v>-1175366</v>
      </c>
      <c t="n" r="C26" s="5">
        <v>-677919</v>
      </c>
    </row>
    <row spans="1:3" r="27">
      <c t="s" r="A27" s="4">
        <v>53</v>
      </c>
      <c t="n" r="B27" s="5">
        <v>-370200</v>
      </c>
      <c t="n" r="C27" s="5">
        <v>-66553</v>
      </c>
    </row>
    <row spans="1:3" r="28">
      <c t="s" r="A28" s="4">
        <v>54</v>
      </c>
      <c t="n" r="B28" s="8">
        <v>1123208</v>
      </c>
      <c t="n" r="C28" s="8">
        <v>6068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r="A1" s="1">
        <v>55</v>
      </c>
      <c t="s" r="B1" s="2">
        <v>56</v>
      </c>
      <c t="s" r="D1" s="2">
        <v>57</v>
      </c>
    </row>
    <row spans="1:5" r="2">
      <c t="s" r="B2" s="2">
        <v>26</v>
      </c>
      <c t="s" r="C2" s="2">
        <v>58</v>
      </c>
      <c t="s" r="D2" s="2">
        <v>26</v>
      </c>
      <c t="s" r="E2" s="2">
        <v>58</v>
      </c>
    </row>
    <row spans="1:5" r="3">
      <c t="s" r="A3" s="3">
        <v>59</v>
      </c>
    </row>
    <row spans="1:5" r="4">
      <c t="s" r="A4" s="4">
        <v>60</v>
      </c>
      <c t="n" r="B4" s="8">
        <v>45905</v>
      </c>
      <c t="n" r="C4" s="8">
        <v>36571</v>
      </c>
      <c t="n" r="D4" s="8">
        <v>120520</v>
      </c>
      <c t="n" r="E4" s="8">
        <v>76693</v>
      </c>
    </row>
    <row spans="1:5" r="5">
      <c t="s" r="A5" s="4">
        <v>61</v>
      </c>
      <c t="n" r="B5" s="5">
        <v>-18862</v>
      </c>
      <c t="n" r="C5" s="5">
        <v>-14937</v>
      </c>
      <c t="n" r="D5" s="5">
        <v>-69294</v>
      </c>
      <c t="n" r="E5" s="5">
        <v>-38167</v>
      </c>
    </row>
    <row spans="1:5" r="6">
      <c t="s" r="A6" s="4">
        <v>62</v>
      </c>
      <c t="n" r="B6" s="5">
        <v>27403</v>
      </c>
      <c t="n" r="C6" s="5">
        <v>21634</v>
      </c>
      <c t="n" r="D6" s="5">
        <v>51226</v>
      </c>
      <c t="n" r="E6" s="5">
        <v>38526</v>
      </c>
    </row>
    <row spans="1:5" r="7">
      <c t="s" r="A7" s="3">
        <v>63</v>
      </c>
    </row>
    <row spans="1:5" r="8">
      <c t="s" r="A8" s="4">
        <v>64</v>
      </c>
      <c t="n" r="B8" s="5">
        <v>50216</v>
      </c>
      <c t="n" r="C8" s="5">
        <v>20670</v>
      </c>
      <c t="n" r="D8" s="5">
        <v>112492</v>
      </c>
      <c t="n" r="E8" s="5">
        <v>41340</v>
      </c>
    </row>
    <row spans="1:5" r="9">
      <c t="s" r="A9" s="4">
        <v>65</v>
      </c>
      <c t="n" r="B9" s="5">
        <v>25398</v>
      </c>
      <c t="n" r="C9" s="5">
        <v>4997</v>
      </c>
      <c t="n" r="D9" s="5">
        <v>63508</v>
      </c>
      <c t="n" r="E9" s="5">
        <v>8129</v>
      </c>
    </row>
    <row spans="1:5" r="10">
      <c t="s" r="A10" s="4">
        <v>66</v>
      </c>
      <c t="n" r="B10" s="5">
        <v>62836</v>
      </c>
      <c t="n" r="C10" s="5">
        <v>10225</v>
      </c>
      <c t="n" r="D10" s="5">
        <v>162586</v>
      </c>
      <c t="n" r="E10" s="5">
        <v>30325</v>
      </c>
    </row>
    <row spans="1:5" r="11">
      <c t="s" r="A11" s="4">
        <v>67</v>
      </c>
      <c t="n" r="B11" s="5">
        <v>28741</v>
      </c>
      <c t="n" r="C11" s="5">
        <v>4165</v>
      </c>
      <c t="n" r="D11" s="5">
        <v>38970</v>
      </c>
      <c t="n" r="E11" s="5">
        <v>8330</v>
      </c>
    </row>
    <row spans="1:5" r="12">
      <c t="s" r="A12" s="4">
        <v>68</v>
      </c>
      <c t="n" r="B12" s="5">
        <v>88891</v>
      </c>
      <c t="n" r="C12" s="5">
        <v>32341</v>
      </c>
      <c t="n" r="D12" s="5">
        <v>171116</v>
      </c>
      <c t="n" r="E12" s="5">
        <v>58968</v>
      </c>
    </row>
    <row spans="1:5" r="13">
      <c t="s" r="A13" s="4">
        <v>69</v>
      </c>
      <c t="n" r="B13" s="5">
        <v>256082</v>
      </c>
      <c t="n" r="C13" s="5">
        <v>72398</v>
      </c>
      <c t="n" r="D13" s="5">
        <v>548672</v>
      </c>
      <c t="n" r="E13" s="5">
        <v>147092</v>
      </c>
    </row>
    <row spans="1:5" r="14">
      <c t="s" r="A14" s="4">
        <v>70</v>
      </c>
      <c t="n" r="B14" s="5">
        <v>-229039</v>
      </c>
      <c t="n" r="C14" s="5">
        <v>-50764</v>
      </c>
      <c t="n" r="D14" s="5">
        <v>-497446</v>
      </c>
      <c t="n" r="E14" s="5">
        <v>-108566</v>
      </c>
    </row>
    <row spans="1:5" r="15">
      <c t="s" r="A15" s="4">
        <v>71</v>
      </c>
      <c t="n" r="B15" s="9">
        <v>-0.01</v>
      </c>
      <c t="n" r="C15" s="9">
        <v>-0.01</v>
      </c>
      <c t="n" r="D15" s="9">
        <v>-0.03</v>
      </c>
      <c t="n" r="E15" s="9">
        <v>-0.01</v>
      </c>
    </row>
    <row spans="1:5" r="16">
      <c t="s" r="A16" s="4">
        <v>72</v>
      </c>
      <c t="n" r="B16" s="8">
        <v>17908879</v>
      </c>
      <c t="n" r="C16" s="8">
        <v>13292786</v>
      </c>
      <c t="n" r="D16" s="8">
        <v>17796842</v>
      </c>
      <c t="n" r="E16" s="8">
        <v>132617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5"/>
    <col customWidth="1" max="2" min="2" width="11"/>
    <col customWidth="1" max="3" min="3" width="13"/>
    <col customWidth="1" max="4" min="4" width="16"/>
    <col customWidth="1" max="5" min="5" width="27"/>
    <col customWidth="1" max="6" min="6" width="22"/>
    <col customWidth="1" max="7" min="7" width="20"/>
  </cols>
  <sheetData>
    <row spans="1:7" r="1">
      <c t="s" r="A1" s="1">
        <v>73</v>
      </c>
      <c t="s" r="B1" s="2">
        <v>1</v>
      </c>
      <c t="s" r="C1" s="2">
        <v>74</v>
      </c>
      <c t="s" r="D1" s="2">
        <v>75</v>
      </c>
      <c t="s" r="E1" s="2">
        <v>76</v>
      </c>
      <c t="s" r="F1" s="2">
        <v>77</v>
      </c>
      <c t="s" r="G1" s="2">
        <v>52</v>
      </c>
    </row>
    <row spans="1:7" r="2">
      <c t="s" r="A2" s="4">
        <v>78</v>
      </c>
      <c t="n" r="B2" s="8">
        <v>-66553</v>
      </c>
      <c t="n" r="C2" s="8">
        <v>200</v>
      </c>
      <c t="n" r="D2" s="8">
        <v>1768</v>
      </c>
      <c t="n" r="E2" s="8">
        <v>612398</v>
      </c>
      <c t="n" r="F2" s="8">
        <v>-3000</v>
      </c>
      <c t="n" r="G2" s="8">
        <v>-677919</v>
      </c>
    </row>
    <row spans="1:7" r="3">
      <c t="s" r="A3" s="4">
        <v>79</v>
      </c>
      <c t="n" r="C3" s="5">
        <v>200</v>
      </c>
      <c t="n" r="D3" s="5">
        <v>17682286</v>
      </c>
    </row>
    <row spans="1:7" r="4">
      <c t="s" r="A4" s="4">
        <v>80</v>
      </c>
      <c t="n" r="B4" s="5">
        <v>3000</v>
      </c>
      <c t="n" r="F4" s="5">
        <v>3000</v>
      </c>
    </row>
    <row spans="1:7" r="5">
      <c t="s" r="A5" s="4">
        <v>81</v>
      </c>
      <c t="n" r="B5" s="5">
        <v>44000</v>
      </c>
      <c t="n" r="D5" s="8">
        <v>306</v>
      </c>
      <c t="n" r="E5" s="5">
        <v>1220904</v>
      </c>
      <c t="n" r="F5" s="5">
        <v>-76000</v>
      </c>
    </row>
    <row spans="1:7" r="6">
      <c t="s" r="A6" s="4">
        <v>82</v>
      </c>
      <c t="n" r="D6" s="5">
        <v>3060000</v>
      </c>
    </row>
    <row spans="1:7" r="7">
      <c t="s" r="A7" s="4">
        <v>83</v>
      </c>
      <c t="n" r="B7" s="5">
        <v>144000</v>
      </c>
      <c t="n" r="D7" s="8">
        <v>360</v>
      </c>
      <c t="n" r="E7" s="5">
        <v>143640</v>
      </c>
    </row>
    <row spans="1:7" r="8">
      <c t="s" r="A8" s="4">
        <v>84</v>
      </c>
      <c t="n" r="D8" s="5">
        <v>3600000</v>
      </c>
    </row>
    <row spans="1:7" r="9">
      <c t="s" r="A9" s="4">
        <v>85</v>
      </c>
      <c t="n" r="B9" s="5">
        <v>400</v>
      </c>
      <c t="n" r="D9" s="8">
        <v>1</v>
      </c>
      <c t="n" r="E9" s="5">
        <v>399</v>
      </c>
    </row>
    <row spans="1:7" r="10">
      <c t="s" r="A10" s="4">
        <v>86</v>
      </c>
      <c t="n" r="D10" s="5">
        <v>10000</v>
      </c>
    </row>
    <row spans="1:7" r="11">
      <c t="s" r="A11" s="4">
        <v>87</v>
      </c>
      <c t="n" r="B11" s="5">
        <v>-497446</v>
      </c>
      <c t="n" r="G11" s="5">
        <v>-497446</v>
      </c>
    </row>
    <row spans="1:7" r="12">
      <c t="s" r="A12" s="4">
        <v>88</v>
      </c>
      <c t="n" r="B12" s="8">
        <v>-370200</v>
      </c>
      <c t="n" r="C12" s="8">
        <v>200</v>
      </c>
      <c t="n" r="D12" s="8">
        <v>2435</v>
      </c>
      <c t="n" r="E12" s="8">
        <v>878531</v>
      </c>
      <c t="n" r="F12" s="8">
        <v>-76000</v>
      </c>
      <c t="n" r="G12" s="8">
        <v>-1175365</v>
      </c>
    </row>
    <row spans="1:7" r="13">
      <c t="s" r="A13" s="7">
        <v>89</v>
      </c>
      <c t="n" r="C13" s="5">
        <v>200</v>
      </c>
      <c t="n" r="D13" s="5">
        <v>243522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0</v>
      </c>
      <c t="s" r="B1" s="2">
        <v>57</v>
      </c>
    </row>
    <row spans="1:3" r="2">
      <c t="s" r="B2" s="2">
        <v>26</v>
      </c>
      <c t="s" r="C2" s="2">
        <v>58</v>
      </c>
    </row>
    <row spans="1:3" r="3">
      <c t="s" r="A3" s="3">
        <v>91</v>
      </c>
    </row>
    <row spans="1:3" r="4">
      <c t="s" r="A4" s="4">
        <v>70</v>
      </c>
      <c t="n" r="B4" s="8">
        <v>-497446</v>
      </c>
      <c t="n" r="C4" s="8">
        <v>-108566</v>
      </c>
    </row>
    <row spans="1:3" r="5">
      <c t="s" r="A5" s="3">
        <v>92</v>
      </c>
    </row>
    <row spans="1:3" r="6">
      <c t="s" r="A6" s="4">
        <v>93</v>
      </c>
      <c t="n" r="B6" s="5">
        <v>33500</v>
      </c>
      <c t="n" r="C6" s="5">
        <v>6389</v>
      </c>
    </row>
    <row spans="1:3" r="7">
      <c t="s" r="A7" s="4">
        <v>94</v>
      </c>
      <c t="n" r="B7" s="5">
        <v>46400</v>
      </c>
      <c t="n" r="C7" s="5">
        <v>2000</v>
      </c>
    </row>
    <row spans="1:3" r="8">
      <c t="s" r="A8" s="3">
        <v>95</v>
      </c>
    </row>
    <row spans="1:3" r="9">
      <c t="s" r="A9" s="4">
        <v>96</v>
      </c>
      <c t="n" r="B9" s="5">
        <v>17820</v>
      </c>
    </row>
    <row spans="1:3" r="10">
      <c t="s" r="A10" s="4">
        <v>97</v>
      </c>
      <c t="n" r="B10" s="5">
        <v>8159</v>
      </c>
    </row>
    <row spans="1:3" r="11">
      <c t="s" r="A11" s="4">
        <v>98</v>
      </c>
      <c t="n" r="B11" s="5">
        <v>7615</v>
      </c>
    </row>
    <row spans="1:3" r="12">
      <c t="s" r="A12" s="4">
        <v>99</v>
      </c>
      <c t="n" r="B12" s="5">
        <v>3000</v>
      </c>
    </row>
    <row spans="1:3" r="13">
      <c t="s" r="A13" s="4">
        <v>100</v>
      </c>
      <c t="n" r="B13" s="5">
        <v>-495</v>
      </c>
    </row>
    <row spans="1:3" r="14">
      <c t="s" r="A14" s="4">
        <v>101</v>
      </c>
      <c t="n" r="B14" s="5">
        <v>-1266</v>
      </c>
      <c t="n" r="C14" s="5">
        <v>-15955</v>
      </c>
    </row>
    <row spans="1:3" r="15">
      <c t="s" r="A15" s="4">
        <v>102</v>
      </c>
      <c t="n" r="B15" s="5">
        <v>-382218</v>
      </c>
      <c t="n" r="C15" s="5">
        <v>-116627</v>
      </c>
    </row>
    <row spans="1:3" r="16">
      <c t="s" r="A16" s="3">
        <v>103</v>
      </c>
    </row>
    <row spans="1:3" r="17">
      <c t="s" r="A17" s="4">
        <v>104</v>
      </c>
      <c t="n" r="B17" s="5">
        <v>-112205</v>
      </c>
      <c t="n" r="C17" s="5">
        <v>-61234</v>
      </c>
    </row>
    <row spans="1:3" r="18">
      <c t="s" r="A18" s="4">
        <v>105</v>
      </c>
      <c t="n" r="B18" s="5">
        <v>-60170</v>
      </c>
    </row>
    <row spans="1:3" r="19">
      <c t="s" r="A19" s="4">
        <v>106</v>
      </c>
      <c t="n" r="B19" s="5">
        <v>-350</v>
      </c>
    </row>
    <row spans="1:3" r="20">
      <c t="s" r="A20" s="4">
        <v>107</v>
      </c>
      <c t="n" r="B20" s="5">
        <v>-10670</v>
      </c>
      <c t="n" r="C20" s="5">
        <v>-3250</v>
      </c>
    </row>
    <row spans="1:3" r="21">
      <c t="s" r="A21" s="4">
        <v>108</v>
      </c>
      <c t="n" r="B21" s="5">
        <v>-125000</v>
      </c>
      <c t="n" r="C21" s="5">
        <v>-20000</v>
      </c>
    </row>
    <row spans="1:3" r="22">
      <c t="s" r="A22" s="4">
        <v>103</v>
      </c>
      <c t="n" r="B22" s="5">
        <v>-308395</v>
      </c>
      <c t="n" r="C22" s="5">
        <v>-84484</v>
      </c>
    </row>
    <row spans="1:3" r="23">
      <c t="s" r="A23" s="3">
        <v>109</v>
      </c>
    </row>
    <row spans="1:3" r="24">
      <c t="s" r="A24" s="4">
        <v>110</v>
      </c>
      <c t="n" r="B24" s="5">
        <v>693873</v>
      </c>
      <c t="n" r="C24" s="5">
        <v>231807</v>
      </c>
    </row>
    <row spans="1:3" r="25">
      <c t="s" r="A25" s="4">
        <v>109</v>
      </c>
      <c t="n" r="B25" s="5">
        <v>693873</v>
      </c>
      <c t="n" r="C25" s="5">
        <v>231807</v>
      </c>
    </row>
    <row spans="1:3" r="26">
      <c t="s" r="A26" s="4">
        <v>111</v>
      </c>
      <c t="n" r="B26" s="5">
        <v>3260</v>
      </c>
      <c t="n" r="C26" s="5">
        <v>30696</v>
      </c>
    </row>
    <row spans="1:3" r="27">
      <c t="s" r="A27" s="4">
        <v>112</v>
      </c>
      <c t="n" r="B27" s="5">
        <v>9644</v>
      </c>
      <c t="n" r="C27" s="5">
        <v>665</v>
      </c>
    </row>
    <row spans="1:3" r="28">
      <c t="s" r="A28" s="4">
        <v>113</v>
      </c>
      <c t="n" r="B28" s="5">
        <v>12904</v>
      </c>
      <c t="n" r="C28" s="8">
        <v>31361</v>
      </c>
    </row>
    <row spans="1:3" r="29">
      <c t="s" r="A29" s="3">
        <v>114</v>
      </c>
    </row>
    <row spans="1:3" r="30">
      <c t="s" r="A30" s="4">
        <v>115</v>
      </c>
      <c t="n" r="B30" s="5">
        <v>144000</v>
      </c>
    </row>
    <row spans="1:3" r="31">
      <c t="s" r="A31" s="4">
        <v>116</v>
      </c>
      <c t="n" r="B31" s="8">
        <v>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17</v>
      </c>
      <c t="s" r="B1" s="2">
        <v>57</v>
      </c>
    </row>
    <row spans="1:2" r="2">
      <c t="s" r="B2" s="2">
        <v>26</v>
      </c>
    </row>
    <row spans="1:2" r="3">
      <c t="s" r="A3" s="3">
        <v>118</v>
      </c>
    </row>
    <row spans="1:2" r="4">
      <c t="s" r="A4" s="4">
        <v>119</v>
      </c>
      <c t="s" r="B4" s="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21</v>
      </c>
      <c t="s" r="B1" s="2">
        <v>57</v>
      </c>
    </row>
    <row spans="1:2" r="2">
      <c t="s" r="B2" s="2">
        <v>26</v>
      </c>
    </row>
    <row spans="1:2" r="3">
      <c t="s" r="A3" s="3">
        <v>122</v>
      </c>
    </row>
    <row spans="1:2" r="4">
      <c t="s" r="A4" s="4">
        <v>121</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24</v>
      </c>
      <c t="s" r="B1" s="2">
        <v>57</v>
      </c>
    </row>
    <row spans="1:2" r="2">
      <c t="s" r="B2" s="2">
        <v>26</v>
      </c>
    </row>
    <row spans="1:2" r="3">
      <c t="s" r="A3" s="3">
        <v>125</v>
      </c>
    </row>
    <row spans="1:2" r="4">
      <c t="s" r="A4" s="4">
        <v>124</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7</v>
      </c>
      <c t="s" r="B1" s="2">
        <v>57</v>
      </c>
    </row>
    <row spans="1:2" r="2">
      <c t="s" r="B2" s="2">
        <v>26</v>
      </c>
    </row>
    <row spans="1:2" r="3">
      <c t="s" r="A3" s="3">
        <v>128</v>
      </c>
    </row>
    <row spans="1:2" r="4">
      <c t="s" r="A4" s="4">
        <v>129</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Statements of Assets and Liabil</vt:lpstr>
      <vt:lpstr>Statements of Operations</vt:lpstr>
      <vt:lpstr>Statements of Shareholders Equi</vt:lpstr>
      <vt:lpstr>Statements of Cash Flows</vt:lpstr>
      <vt:lpstr>NOTE 1_ SUMMARY OF SIGNIFICANT </vt:lpstr>
      <vt:lpstr>NOTE 2_ GOING CONCERN</vt:lpstr>
      <vt:lpstr>NOTE 3_ DUE TO STOCKHOLDER</vt:lpstr>
      <vt:lpstr>NOTE 4_ PROPERTY AND EQUIPMENT-</vt:lpstr>
      <vt:lpstr>NOTE 5_ INTANGIBLE ASSETS</vt:lpstr>
      <vt:lpstr>NOTE 6_ INCOME TAXES</vt:lpstr>
      <vt:lpstr>NOTE 7_ STOCKHOLDERS' DEFICIENC</vt:lpstr>
      <vt:lpstr>NOTE 8_ COMMITMENTS AND CONTING</vt:lpstr>
      <vt:lpstr>NOTE 9_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14:42:33Z</dcterms:created>
  <dcterms:modified xmlns:dcterms="http://purl.org/dc/terms/" xmlns:xsi="http://www.w3.org/2001/XMLSchema-instance" xsi:type="dcterms:W3CDTF">2015-08-26T14:42:33Z</dcterms:modified>
  <dc:title xmlns:dc="http://purl.org/dc/elements/1.1/">Untitled</dc:title>
  <dc:description xmlns:dc="http://purl.org/dc/elements/1.1/"/>
  <dc:subject xmlns:dc="http://purl.org/dc/elements/1.1/"/>
  <cp:keywords/>
  <cp:category/>
</cp:coreProperties>
</file>